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Income Statement" sheetId="4" state="visible" r:id="rId4"/>
    <sheet xmlns:r="http://schemas.openxmlformats.org/officeDocument/2006/relationships" name="Tag=StockholdersEquityIncluding"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Substantial Doubt about Going C" sheetId="9" state="visible" r:id="rId9"/>
    <sheet xmlns:r="http://schemas.openxmlformats.org/officeDocument/2006/relationships" name="New Accounting Pronouncements, " sheetId="10" state="visible" r:id="rId10"/>
    <sheet xmlns:r="http://schemas.openxmlformats.org/officeDocument/2006/relationships" name="Related Party Transactions Disc" sheetId="11" state="visible" r:id="rId11"/>
    <sheet xmlns:r="http://schemas.openxmlformats.org/officeDocument/2006/relationships" name="Property, Plant and Equipment D" sheetId="12" state="visible" r:id="rId12"/>
    <sheet xmlns:r="http://schemas.openxmlformats.org/officeDocument/2006/relationships" name="Stockholders' Equity Note Discl" sheetId="13" state="visible" r:id="rId13"/>
    <sheet xmlns:r="http://schemas.openxmlformats.org/officeDocument/2006/relationships" name="Debt Disclosure" sheetId="14" state="visible" r:id="rId14"/>
    <sheet xmlns:r="http://schemas.openxmlformats.org/officeDocument/2006/relationships" name="Commitments and Contingencies D"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Significant Accounting Polici_8" sheetId="23" state="visible" r:id="rId23"/>
    <sheet xmlns:r="http://schemas.openxmlformats.org/officeDocument/2006/relationships" name="Significant Accounting Polici_9" sheetId="24" state="visible" r:id="rId24"/>
    <sheet xmlns:r="http://schemas.openxmlformats.org/officeDocument/2006/relationships" name="Significant Accounting Polic_10" sheetId="25" state="visible" r:id="rId25"/>
    <sheet xmlns:r="http://schemas.openxmlformats.org/officeDocument/2006/relationships" name="Significant Accounting Polic_11" sheetId="26" state="visible" r:id="rId26"/>
    <sheet xmlns:r="http://schemas.openxmlformats.org/officeDocument/2006/relationships" name="Significant Accounting Polic_12" sheetId="27" state="visible" r:id="rId27"/>
    <sheet xmlns:r="http://schemas.openxmlformats.org/officeDocument/2006/relationships" name="Significant Accounting Polic_13" sheetId="28" state="visible" r:id="rId28"/>
    <sheet xmlns:r="http://schemas.openxmlformats.org/officeDocument/2006/relationships" name="Property, Plant and Equipment_2" sheetId="29" state="visible" r:id="rId29"/>
    <sheet xmlns:r="http://schemas.openxmlformats.org/officeDocument/2006/relationships" name="Stockholders' Equity Note Dis_2" sheetId="30" state="visible" r:id="rId30"/>
    <sheet xmlns:r="http://schemas.openxmlformats.org/officeDocument/2006/relationships" name="Stockholders' Equity Note Dis_3" sheetId="31" state="visible" r:id="rId31"/>
    <sheet xmlns:r="http://schemas.openxmlformats.org/officeDocument/2006/relationships" name="Debt Disclosure_ Schedule of De" sheetId="32" state="visible" r:id="rId32"/>
    <sheet xmlns:r="http://schemas.openxmlformats.org/officeDocument/2006/relationships" name="Debt Disclosure_ Derivative Lia" sheetId="33" state="visible" r:id="rId33"/>
    <sheet xmlns:r="http://schemas.openxmlformats.org/officeDocument/2006/relationships" name="Property, Plant and Equipment_3" sheetId="34" state="visible" r:id="rId34"/>
    <sheet xmlns:r="http://schemas.openxmlformats.org/officeDocument/2006/relationships" name="Debt Disclosure_ Schedule of _2" sheetId="35" state="visible" r:id="rId35"/>
    <sheet xmlns:r="http://schemas.openxmlformats.org/officeDocument/2006/relationships" name="Debt Disclosure (Details)" sheetId="36" state="visible" r:id="rId36"/>
    <sheet xmlns:r="http://schemas.openxmlformats.org/officeDocument/2006/relationships" name="Debt Disclosure_ Derivative L_2"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etails</t>
        </is>
      </c>
    </row>
    <row r="4">
      <c r="A4" s="4" t="inlineStr">
        <is>
          <t>Registrant CIK</t>
        </is>
      </c>
      <c r="B4" s="4" t="inlineStr">
        <is>
          <t>0001492091</t>
        </is>
      </c>
    </row>
    <row r="5">
      <c r="A5" s="4" t="inlineStr">
        <is>
          <t>Fiscal Year End</t>
        </is>
      </c>
      <c r="B5" s="4" t="inlineStr">
        <is>
          <t>--12-31</t>
        </is>
      </c>
    </row>
    <row r="6">
      <c r="A6" s="4" t="inlineStr">
        <is>
          <t>Document Type</t>
        </is>
      </c>
      <c r="B6" s="4" t="inlineStr">
        <is>
          <t>10-K/A</t>
        </is>
      </c>
    </row>
    <row r="7">
      <c r="A7" s="4" t="inlineStr">
        <is>
          <t>Document Period End Date</t>
        </is>
      </c>
      <c r="B7" s="4" t="inlineStr">
        <is>
          <t>Dec. 31,
		2020</t>
        </is>
      </c>
    </row>
    <row r="8">
      <c r="A8" s="4" t="inlineStr">
        <is>
          <t>Entity File Number</t>
        </is>
      </c>
      <c r="B8" s="4" t="inlineStr">
        <is>
          <t>001-35923</t>
        </is>
      </c>
    </row>
    <row r="9">
      <c r="A9" s="4" t="inlineStr">
        <is>
          <t>Entity Registrant Name</t>
        </is>
      </c>
      <c r="B9" s="4" t="inlineStr">
        <is>
          <t>AUSCRETE CORPORATION</t>
        </is>
      </c>
    </row>
    <row r="10">
      <c r="A10" s="4" t="inlineStr">
        <is>
          <t>Entity Incorporation, State or Country Code</t>
        </is>
      </c>
      <c r="B10" s="4" t="inlineStr">
        <is>
          <t>WY</t>
        </is>
      </c>
    </row>
    <row r="11">
      <c r="A11" s="4" t="inlineStr">
        <is>
          <t>Entity Tax Identification Number</t>
        </is>
      </c>
      <c r="B11" s="4" t="inlineStr">
        <is>
          <t>27-1692457</t>
        </is>
      </c>
    </row>
    <row r="12">
      <c r="A12" s="4" t="inlineStr">
        <is>
          <t>Entity Address, Address Line One</t>
        </is>
      </c>
      <c r="B12" s="4" t="inlineStr">
        <is>
          <t>49 John Day Dam Road</t>
        </is>
      </c>
    </row>
    <row r="13">
      <c r="A13" s="4" t="inlineStr">
        <is>
          <t>Entity Address, City or Town</t>
        </is>
      </c>
      <c r="B13" s="4" t="inlineStr">
        <is>
          <t>Goldendale</t>
        </is>
      </c>
    </row>
    <row r="14">
      <c r="A14" s="4" t="inlineStr">
        <is>
          <t>Entity Address, State or Province</t>
        </is>
      </c>
      <c r="B14" s="4" t="inlineStr">
        <is>
          <t>WA</t>
        </is>
      </c>
    </row>
    <row r="15">
      <c r="A15" s="4" t="inlineStr">
        <is>
          <t>Entity Address, Postal Zip Code</t>
        </is>
      </c>
      <c r="B15" s="4" t="inlineStr">
        <is>
          <t>98920</t>
        </is>
      </c>
    </row>
    <row r="16">
      <c r="A16" s="4" t="inlineStr">
        <is>
          <t>City Area Code</t>
        </is>
      </c>
      <c r="B16" s="4" t="inlineStr">
        <is>
          <t>509</t>
        </is>
      </c>
    </row>
    <row r="17">
      <c r="A17" s="4" t="inlineStr">
        <is>
          <t>Local Phone Number</t>
        </is>
      </c>
      <c r="B17" s="4" t="inlineStr">
        <is>
          <t>261-2525</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Public Float</t>
        </is>
      </c>
      <c r="D27" s="5" t="n">
        <v>190946</v>
      </c>
    </row>
    <row r="28">
      <c r="A28" s="4" t="inlineStr">
        <is>
          <t>Entity Common Stock, Shares Outstanding</t>
        </is>
      </c>
      <c r="C28" s="6" t="n">
        <v>3497526</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FY</t>
        </is>
      </c>
    </row>
    <row r="32">
      <c r="A32" s="4" t="inlineStr">
        <is>
          <t>Document Annual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w Accounting Pronouncements, Policy</t>
        </is>
      </c>
      <c r="B1" s="2" t="inlineStr">
        <is>
          <t>12 Months Ended</t>
        </is>
      </c>
    </row>
    <row r="2">
      <c r="B2" s="2" t="inlineStr">
        <is>
          <t>Dec. 31, 2020</t>
        </is>
      </c>
    </row>
    <row r="3">
      <c r="A3" s="3" t="inlineStr">
        <is>
          <t>Notes</t>
        </is>
      </c>
    </row>
    <row r="4">
      <c r="A4" s="4" t="inlineStr">
        <is>
          <t>New Accounting Pronouncements, Policy</t>
        </is>
      </c>
      <c r="B4" s="4" t="inlineStr">
        <is>
          <t xml:space="preserve"> NOTE 3 - RECENT ACCOUNTING PRONOUNCEMENTS Update 2018-07CompensationStock Compensation (Topic 718): Improvements to Nonemployee Share-Based Payment Accounting. T Update 2020-06DebtDebt with Conversion and Other Options (Subtopic 470-20) and Derivatives and HedgingContracts in Entitys Own Equity (Subtopic 815-40): Accounting for Convertible Instruments and Contracts in an Entitys Own Equity. This was issued in August of 2020 and will become effective for fiscal years beginning after December 15, 2021, including interim periods within those fiscal years. We are in the process of evaluating the impact to the compan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12 Months Ended</t>
        </is>
      </c>
    </row>
    <row r="2">
      <c r="B2" s="2" t="inlineStr">
        <is>
          <t>Dec. 31, 2020</t>
        </is>
      </c>
    </row>
    <row r="3">
      <c r="A3" s="3" t="inlineStr">
        <is>
          <t>Notes</t>
        </is>
      </c>
    </row>
    <row r="4">
      <c r="A4" s="4" t="inlineStr">
        <is>
          <t>Related Party Transactions Disclosure</t>
        </is>
      </c>
      <c r="B4" s="4" t="inlineStr">
        <is>
          <t xml:space="preserve"> NOTE 4 -RELATED PARTY TRANSACTIONS Prior to quarter 3 of 2019, the Company had not established banking credit cards to assist with the normal everyday purchases and payments of corporate needs such as utilities etc. The CEO and other involved parties often used their own cards for this purpose and, to represent this, the company had a continuous Related Party Advances section in its financial statements. This was adjusted typically at the end of each reporting period. The Company since has started using a corporate business card for Company related purchases. As of December 31, 2020, and December 31, 2019, the balance owed to John Sprovieri was $0 and $6,76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Disclosure</t>
        </is>
      </c>
      <c r="B1" s="2" t="inlineStr">
        <is>
          <t>12 Months Ended</t>
        </is>
      </c>
    </row>
    <row r="2">
      <c r="B2" s="2" t="inlineStr">
        <is>
          <t>Dec. 31, 2020</t>
        </is>
      </c>
    </row>
    <row r="3">
      <c r="A3" s="3" t="inlineStr">
        <is>
          <t>Notes</t>
        </is>
      </c>
    </row>
    <row r="4">
      <c r="A4" s="4" t="inlineStr">
        <is>
          <t>Property, Plant and Equipment Disclosure</t>
        </is>
      </c>
      <c r="B4" s="4" t="inlineStr">
        <is>
          <t xml:space="preserve">NOTE 5 - PROPERTY, INVENTORY AND EQUIPMENT Notes to Inventory Type and Value: Inventory consists of Finished Product and Raw Materials that are valued at the lower of cost or market. Management performed an analysis and elected to fully impair the inventory on hand at December 31, 2019. The impairment cost was $44,900. Raw Materials: Raw materials consist of rebar, insulation, surfactant, powdered cement, threaded inserts and sundry items. The cost is based on the cost of purchase from a non-related supplier. As of December 31, 2020 and 2019 the inventory value was $6,197 and $2,100 respectively. Property and Equipment at December 31, 2020 were comprised of the following at: December 31, 2020 December 31, 2019 Capital Equipment $ 79,631 $ 75,355 Vehicles 6,344 6,344 Accumulated Depreciation (34,767) (22,638) Net Fixed Assets $ 51,208 $ 59,061 Depreciation expense was $(11,693) for the year ended December 31, 2020 and 5,228 for the year ending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Note Disclosure</t>
        </is>
      </c>
      <c r="B1" s="2" t="inlineStr">
        <is>
          <t>12 Months Ended</t>
        </is>
      </c>
    </row>
    <row r="2">
      <c r="B2" s="2" t="inlineStr">
        <is>
          <t>Dec. 31, 2020</t>
        </is>
      </c>
    </row>
    <row r="3">
      <c r="A3" s="3" t="inlineStr">
        <is>
          <t>Notes</t>
        </is>
      </c>
    </row>
    <row r="4">
      <c r="A4" s="4" t="inlineStr">
        <is>
          <t>Stockholders' Equity Note Disclosure</t>
        </is>
      </c>
      <c r="B4" s="4" t="inlineStr">
        <is>
          <t>NOTE 6 - Equity Common Stock: During the Period January 1, 2020 to December 31, 2020 there were 1,250,000 shares issued to these individuals to recompense post-split roll back numbers issued for service compensation to the Company. Shareholder Issued Cost Basis Michael A. Young 25,000 23,000 Otto B. Paulette 25,000 23,000 William S. Beers 25,000 23,000 Julie Jett-Regnell 25,000 23,000 Elbert L. Odom 25,000 23,000 Kimberly A. Grimm 75,000 69,000 Kathleen D. Jett 125,000 115,000 John &amp; Mary Sprovieri 925,000 851,000 During the Period January 1, 2020 to December 31, 2020, the Company issued 1,788,703 shares for convertible note conversions. Subsequently on February 22 of 2021 the company performed a 40 for 1 reverse stock split. All share amounts have been adjusted retroactively to reflect the split and adjustments have been made to reflect the par value and adjusted to additional paid in capital. The following table is a list of the foremost 6 shareholders of the Company as of December 31, 2020. NAME ADDRESS Number of Shares 1. John Sprovieri PO Box 813, Rufus OR 97050 43,750 2. CEDE &amp; Company 570 Washington Blvd. 5th. Floor, Jersey City, NJ 07310 271,295 3. Kathleen D Jett PO Box 846 618 W. First Street, Rufus, OR 97050. 25,628 4. Kimberly Grimm 15011 SE Mt Royale Ct. Milwaukie, OR 97267. 125,008 5. E. Lee Odom Jr.7011 Park Green Drive Arlington, TX 76001. 313 7. Michael Young 4405 Hwy. 30 W, The Dalles, OR 97058 2,500 Warrants On May 28, 2019 we issued 2,000,000 in cashless warrants in connection with the issuance of the convertible promissory note dated May 29, 2019 with Crown Bridge Partners, LLC in the amount of $27,500. Warrants - Common Share Equivalents Weighted Average Exercise price Warrants exercisable - Common Share Equivalents Weighted Average Exercise price Outstanding December 31, 2018 - $ - - $ - Additions Granted 2,000,000 0.30 2,000,000.00 0.30 Expired Expired - - - Excercised Exercised - - - - Outstanding December 31, 2019 2,000,000 $ 0.30 2,000,000 $ 0.30 Additions Granted - - - Expired Expired - - - Excercised Exercised - - - - Outstanding December 31, 2020 2,000,000 $ 0.30 2,000,000 $ 0.30 The warrants contained a downround feature that were triggered during 2020, and the result $12,600 of deemed dividend recognized as a res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Disclosure</t>
        </is>
      </c>
      <c r="B1" s="2" t="inlineStr">
        <is>
          <t>12 Months Ended</t>
        </is>
      </c>
    </row>
    <row r="2">
      <c r="B2" s="2" t="inlineStr">
        <is>
          <t>Dec. 31, 2020</t>
        </is>
      </c>
    </row>
    <row r="3">
      <c r="A3" s="3" t="inlineStr">
        <is>
          <t>Notes</t>
        </is>
      </c>
    </row>
    <row r="4">
      <c r="A4" s="4" t="inlineStr">
        <is>
          <t>Debt Disclosure</t>
        </is>
      </c>
      <c r="B4" s="4" t="inlineStr">
        <is>
          <t xml:space="preserve">NOTE 7 - INCOME TAXES We currently have no current tax liability, as we have had no revenue and incurre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9. The Company will compute its income tax expense for the year ended December 31, 2020 using a Federal Tax Rate of 21%.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During the Period January 1, 2020 to December 31, 2020 there were 1,250,000 shares issued to these individuals to recompense post-split roll back numbers issued for service compensation to the Company. As a result the company recognized a share based expense of $1,150,000. This amount was e;liminated from the net operating loss carry forward As of December 31, 2020, we had a net operating loss carry-forward of approximately $8,895,978 and a deferred tax asset of approximately $1,868,155 using the statutory rate of 21%. The deferred tax asset may be recognized in future periods, not to exceed 20 years for 2020 and prior and post 2018 are indefinite. However, due to the uncertainty of future events, we have booked valuation allowance of $(1,868,155).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20, the Company had not taken any tax positions that would require disclosure under FASB ASC 740. December 31, 2020, , 2019 Deferred Tax Asset $ 1,868,155 $ 1,771,688 Valuation Allowance (1,868,155) (1,771,688) Deferred Tax Asset (net) $ - $ - . The Company is subject to tax in the U.S. federal and Washington jurisdictions. These filings are subject to a three-year statute of limitations unless the returns have not been filed at which point the statute of limitations becomes indefinite. No filings are currently under examination. No adjustments have been made to reduce the estimated income tax benefit at year end. Any valuations relating to these income tax provisions will comply with U.S. generally Accepted Accounting principles. Note 8  Notes payable and Derivative Liabilities On February 2, 2018, the company issued a 12-month Convertible Note for the sum of $200,000 to RB Capital at 12%. Convertible at $.004. No beneficial conversion was recognized as the conversion price was higher than the stock price. On May 8, 2018, the company issued a 12-month Convertible Note for the sum of $50,000 to RB Capital at 12%. Convertible at $.004. No beneficial conversion was recognized as the conversion price was higher than the stock price. On June 28, 2018, the company issued a 12-month Convertible Note for the sum of $10,000 to RB Capital at 12%. Convertible at $.004. No beneficial conversion was recognized as the conversion price was higher than the stock price. On December 7, 2018, the company issued a 12-month Convertible Note for the sum of $25,000 to RB Capital at 12%. Convertible at $.004. No beneficial conversion was recognized as the conversion price was higher than the stock price. 22 On October 25, 2019, the company issued a 12-month Convertible Note for the sum of $15,000 to RB Capital at 12%. Convertible at $.01. As a result we recognized a beneficial conversion cost of $45,000. On November 15, 2019, the company issued a 12-month Convertible Note for the sum of $25,000 to RB Capital at 12%. Convertible at $.01. As a result, we recognized a beneficial conversion cost of $7,500. On December 13, 2019, the company issued a 12-month Convertible Note for the sum of $20,000 to RB Capital at 12%. Convertible at $.03. No beneficial conversion was recognized as the conversion price was higher than the stock price. On January 13, 2020, the company issued a 12-month Convertible Note for the sum of $20,000 to RB Capital at 10%. Convertible at $.10. No beneficial conversion was recognized as the conversion price was higher than the stock price. On February 10, 2020, the company issued a 12-month Convertible Note for the sum of $25,000 to RB Capital at 10%. Convertible at $.15. No beneficial conversion was recognized as the conversion price was higher than the stock price. On March 6, 2020, the company issued a 12-month Convertible Note for the sum of $35,000 to LG Capital at 8%. Convertible at $.05. As a result we recognized a derivative liablilty or $66,811 and an initial debt discount of $35,000. During the year ended December 31, 2020 the $31,180 of this note was converted into shares of our common stock. On April 7, 2020, the company issued a 12-month Convertible Note for the sum of $15,000 to RB Capital at 10%. Convertible at $.05. No beneficial conversion was recognized as the conversion price was higher than the stock price. On June 5, 2020, the company issued a 12-month Convertible Note for the sum of $20,000 to RB Capital at 10%. Convertible at $.10. No beneficial conversion was recognized as the conversion price was higher than the stock price. On June 25, 2020, the company issued a 12-month Convertible Note for the sum of $30,000 to Shmeul Rotbard at 8%. Convertible at $.008. No beneficial conversion was recognized as the conversion price was higher than the stock price. On July 23, 2020, the company issued a 12-month Convertible Note for the sum of $15,000 to RB Capital at 10%. Convertible at $.05. No beneficial conversion was recognized as the conversion price was higher than the stock price. On August 17, 2020, the company issued a 12-month Convertible Note for the sum of $50,000 to RB Capital at 10%. Convertible at $.05. No beneficial conversion was recognized as the conversion price was higher than the stock price. On November 10, 2020, the company issued a 12-month Convertible Note for the sum of $25,000 to RB Capital at 10%. Convertible at $.01. No beneficial conversion was recognized as the conversion price was higher than the stock price. On December 14, 2020, the company issued a 12-month Convertible Note for the sum of $45,000 to RB Capital at 10%. Convertible at $.01. No beneficial conversion was recognized as the conversion price was higher than the stock price. As a result of the convertible notes we recognized the embedded derivative liability on the date that the note was convertible. We also revalued the remaining derivative liability on the outstanding note balance on the date of the balance sheet. The inputs used were a weighted volatility of 290% and a risk free discount rate of 2.56% The convertible notes have interest rates that range from 8% to 12% per annum and default rates that range from 12% to 24% per annum. The maturity dates range from six months to one year. The conversion rates range from 55% discount to the market to 62% discount to the market. As of December 31, 2020, there were sixteen convertible notes outstanding, The remaining derivative liabilities valued using the level 3 inputs in the fair value hierarchy were: December 31, 2020 December 31, 2019 Derivative Liabilities on Convertible Loans: Outstanding Balance 389,953 729,3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12 Months Ended</t>
        </is>
      </c>
    </row>
    <row r="2">
      <c r="B2" s="2" t="inlineStr">
        <is>
          <t>Dec. 31, 2020</t>
        </is>
      </c>
    </row>
    <row r="3">
      <c r="A3" s="3" t="inlineStr">
        <is>
          <t>Notes</t>
        </is>
      </c>
    </row>
    <row r="4">
      <c r="A4" s="4" t="inlineStr">
        <is>
          <t>Commitments and Contingencies Disclosure</t>
        </is>
      </c>
      <c r="B4" s="4" t="inlineStr">
        <is>
          <t>NOTE - 10 COMMITMENTS On June 14, 2019 the company signed a 6 month lease on a 8,000 sq. ft. facility located in outer Goldendale and monthly lease cost is $2,000. The lease was converted to a month-to-month agreement on December 14, 2019. The total lease payments for 2020 were $24,000. As of December 31, 2020 the company has not remitted all of the backup withholdings, which could result in material trust-fund penalties from the internal revenue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Notes</t>
        </is>
      </c>
    </row>
    <row r="4">
      <c r="A4" s="4" t="inlineStr">
        <is>
          <t>Subsequent Events</t>
        </is>
      </c>
      <c r="B4" s="4" t="inlineStr">
        <is>
          <t xml:space="preserve"> NOTE - 11 SUBSEQUENT EVENTS Subsequent to December 31, 2020 the company has procured funding by the issue of 1 convertible note. On January 29, we issued a $35K, 12-month, 10% interest note to RB Capital. Subsequent to December 31, 2020 the company performed a reverse stock split in the ratio of 1 for 40 on February 22, 2021. All share amounts have been adjusted retroactively to reflect the split and adjustments have been made to reflect the par value and adjusted to additional paid in capital. Subsequent to December 31, 2020 the company issued 68,874 new shares to Cede &amp;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Basis of Accounting, Policy (Policies)</t>
        </is>
      </c>
      <c r="B1" s="2" t="inlineStr">
        <is>
          <t>12 Months Ended</t>
        </is>
      </c>
    </row>
    <row r="2">
      <c r="B2" s="2" t="inlineStr">
        <is>
          <t>Dec. 31, 2020</t>
        </is>
      </c>
    </row>
    <row r="3">
      <c r="A3" s="3" t="inlineStr">
        <is>
          <t>Policies</t>
        </is>
      </c>
    </row>
    <row r="4">
      <c r="A4" s="4" t="inlineStr">
        <is>
          <t>Basis of Accounting, Policy</t>
        </is>
      </c>
      <c r="B4" s="4" t="inlineStr">
        <is>
          <t>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Income Tax, Policy (Policies)</t>
        </is>
      </c>
      <c r="B1" s="2" t="inlineStr">
        <is>
          <t>12 Months Ended</t>
        </is>
      </c>
    </row>
    <row r="2">
      <c r="B2" s="2" t="inlineStr">
        <is>
          <t>Dec. 31, 2020</t>
        </is>
      </c>
    </row>
    <row r="3">
      <c r="A3" s="3" t="inlineStr">
        <is>
          <t>Policies</t>
        </is>
      </c>
    </row>
    <row r="4">
      <c r="A4" s="4" t="inlineStr">
        <is>
          <t>Income Tax, Policy</t>
        </is>
      </c>
      <c r="B4" s="4" t="inlineStr">
        <is>
          <t>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19 using a Federal Tax Rate of 21%. Income taxes are provided based upon the liability method of accounting pursuant to ASC 740-10-25 Income Taxes  Recog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Cash and Cash Equivalents, Policy (Policies)</t>
        </is>
      </c>
      <c r="B1" s="2" t="inlineStr">
        <is>
          <t>12 Months Ended</t>
        </is>
      </c>
    </row>
    <row r="2">
      <c r="B2" s="2" t="inlineStr">
        <is>
          <t>Dec. 31, 2020</t>
        </is>
      </c>
    </row>
    <row r="3">
      <c r="A3" s="3" t="inlineStr">
        <is>
          <t>Policies</t>
        </is>
      </c>
    </row>
    <row r="4">
      <c r="A4" s="4" t="inlineStr">
        <is>
          <t>Cash and Cash Equivalents, Policy</t>
        </is>
      </c>
      <c r="B4" s="4" t="inlineStr">
        <is>
          <t>CASH AND CASH EQUIVALENTS Cash and cash equivalents consist primarily of cash in banks and highly liquid investments with original maturities of 90 days or less. There were $14,591 cash equivalents as of December 31, 2020 and $15,634 as of December 3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t>
        </is>
      </c>
      <c r="B1" s="2" t="inlineStr">
        <is>
          <t>Dec. 31, 2020</t>
        </is>
      </c>
      <c r="C1" s="2" t="inlineStr">
        <is>
          <t>Dec. 31, 2019</t>
        </is>
      </c>
    </row>
    <row r="2">
      <c r="A2" s="3" t="inlineStr">
        <is>
          <t>CURRENT ASSETS:</t>
        </is>
      </c>
    </row>
    <row r="3">
      <c r="A3" s="4" t="inlineStr">
        <is>
          <t>Cash</t>
        </is>
      </c>
      <c r="B3" s="5" t="n">
        <v>14591</v>
      </c>
      <c r="C3" s="5" t="n">
        <v>15634</v>
      </c>
    </row>
    <row r="4">
      <c r="A4" s="4" t="inlineStr">
        <is>
          <t>Accounts Receivable</t>
        </is>
      </c>
      <c r="B4" s="6" t="n">
        <v>8000</v>
      </c>
      <c r="C4" s="6" t="n">
        <v>0</v>
      </c>
    </row>
    <row r="5">
      <c r="A5" s="4" t="inlineStr">
        <is>
          <t>Prepaid Expenses</t>
        </is>
      </c>
      <c r="B5" s="6" t="n">
        <v>4022</v>
      </c>
      <c r="C5" s="6" t="n">
        <v>6265</v>
      </c>
    </row>
    <row r="6">
      <c r="A6" s="4" t="inlineStr">
        <is>
          <t>Inventory</t>
        </is>
      </c>
      <c r="B6" s="6" t="n">
        <v>6197</v>
      </c>
      <c r="C6" s="6" t="n">
        <v>2100</v>
      </c>
    </row>
    <row r="7">
      <c r="A7" s="4" t="inlineStr">
        <is>
          <t>TOTAL CURRENT ASSETS</t>
        </is>
      </c>
      <c r="B7" s="6" t="n">
        <v>32810</v>
      </c>
      <c r="C7" s="6" t="n">
        <v>23999</v>
      </c>
    </row>
    <row r="8">
      <c r="A8" s="4" t="inlineStr">
        <is>
          <t>Property, Plant and Equipment (net)</t>
        </is>
      </c>
      <c r="B8" s="6" t="n">
        <v>51208</v>
      </c>
      <c r="C8" s="6" t="n">
        <v>59061</v>
      </c>
    </row>
    <row r="9">
      <c r="A9" s="4" t="inlineStr">
        <is>
          <t>Deposits</t>
        </is>
      </c>
      <c r="B9" s="6" t="n">
        <v>0</v>
      </c>
      <c r="C9" s="6" t="n">
        <v>0</v>
      </c>
    </row>
    <row r="10">
      <c r="A10" s="4" t="inlineStr">
        <is>
          <t>TOTAL ASSETS</t>
        </is>
      </c>
      <c r="B10" s="6" t="n">
        <v>84018</v>
      </c>
      <c r="C10" s="6" t="n">
        <v>83060</v>
      </c>
    </row>
    <row r="11">
      <c r="A11" s="3" t="inlineStr">
        <is>
          <t>CURRENT LIABILITIES:</t>
        </is>
      </c>
    </row>
    <row r="12">
      <c r="A12" s="4" t="inlineStr">
        <is>
          <t>Accounts Payable and Accrued Expenses</t>
        </is>
      </c>
      <c r="B12" s="6" t="n">
        <v>88231</v>
      </c>
      <c r="C12" s="6" t="n">
        <v>50838</v>
      </c>
    </row>
    <row r="13">
      <c r="A13" s="4" t="inlineStr">
        <is>
          <t>Accrued Interest Payable</t>
        </is>
      </c>
      <c r="B13" s="6" t="n">
        <v>145947</v>
      </c>
      <c r="C13" s="6" t="n">
        <v>96507</v>
      </c>
    </row>
    <row r="14">
      <c r="A14" s="4" t="inlineStr">
        <is>
          <t>Notes Payable (net of discount)</t>
        </is>
      </c>
      <c r="B14" s="6" t="n">
        <v>607620</v>
      </c>
      <c r="C14" s="6" t="n">
        <v>370786</v>
      </c>
    </row>
    <row r="15">
      <c r="A15" s="4" t="inlineStr">
        <is>
          <t>Derivative Liability</t>
        </is>
      </c>
      <c r="B15" s="6" t="n">
        <v>389953</v>
      </c>
      <c r="C15" s="6" t="n">
        <v>729308</v>
      </c>
    </row>
    <row r="16">
      <c r="A16" s="4" t="inlineStr">
        <is>
          <t>Related Party Advances</t>
        </is>
      </c>
      <c r="B16" s="6" t="n">
        <v>0</v>
      </c>
      <c r="C16" s="6" t="n">
        <v>6766</v>
      </c>
    </row>
    <row r="17">
      <c r="A17" s="4" t="inlineStr">
        <is>
          <t>TOTAL CURRENT LIABILITIES</t>
        </is>
      </c>
      <c r="B17" s="6" t="n">
        <v>1231751</v>
      </c>
      <c r="C17" s="6" t="n">
        <v>1254205</v>
      </c>
    </row>
    <row r="18">
      <c r="A18" s="4" t="inlineStr">
        <is>
          <t>TOTAL LIABILITIES</t>
        </is>
      </c>
      <c r="B18" s="6" t="n">
        <v>1231751</v>
      </c>
      <c r="C18" s="6" t="n">
        <v>1254205</v>
      </c>
    </row>
    <row r="19">
      <c r="A19" s="3" t="inlineStr">
        <is>
          <t>STOCKHOLDERS' EQUITY (DEFICIT)</t>
        </is>
      </c>
    </row>
    <row r="20">
      <c r="A20" s="4" t="inlineStr">
        <is>
          <t>Common Stock, 0.0001 par value, authorized 2,000,000,000 shares 3,428,652 and 389,948 shares issued and outstanding as of December 31, 2020 and 2019 respectively, restated to APIC below for the 40 for 1 reverse stock split.</t>
        </is>
      </c>
      <c r="B20" s="6" t="n">
        <v>372</v>
      </c>
      <c r="C20" s="6" t="n">
        <v>68</v>
      </c>
    </row>
    <row r="21">
      <c r="A21" s="4" t="inlineStr">
        <is>
          <t>Additional Paid In Capital</t>
        </is>
      </c>
      <c r="B21" s="6" t="n">
        <v>8897873</v>
      </c>
      <c r="C21" s="6" t="n">
        <v>7265397</v>
      </c>
    </row>
    <row r="22">
      <c r="A22" s="4" t="inlineStr">
        <is>
          <t>Shares to be issued</t>
        </is>
      </c>
      <c r="B22" s="6" t="n">
        <v>0</v>
      </c>
      <c r="C22" s="6" t="n">
        <v>0</v>
      </c>
    </row>
    <row r="23">
      <c r="A23" s="4" t="inlineStr">
        <is>
          <t>Accumulated deficit</t>
        </is>
      </c>
      <c r="B23" s="6" t="n">
        <v>-10045978</v>
      </c>
      <c r="C23" s="6" t="n">
        <v>-8436610</v>
      </c>
    </row>
    <row r="24">
      <c r="A24" s="4" t="inlineStr">
        <is>
          <t>TOTAL STOCKHOLDERS' EQUITY (DEFICIT)</t>
        </is>
      </c>
      <c r="B24" s="6" t="n">
        <v>-1147733</v>
      </c>
      <c r="C24" s="6" t="n">
        <v>-1171145</v>
      </c>
    </row>
    <row r="25">
      <c r="A25" s="4" t="inlineStr">
        <is>
          <t>TOTAL LIABILITIES AND STOCKHOLDERS' EQUITY (DEFICIT)</t>
        </is>
      </c>
      <c r="B25" s="5" t="n">
        <v>84018</v>
      </c>
      <c r="C25" s="5" t="n">
        <v>83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Fair Value Measurement, Policy (Policies)</t>
        </is>
      </c>
      <c r="B1" s="2" t="inlineStr">
        <is>
          <t>12 Months Ended</t>
        </is>
      </c>
    </row>
    <row r="2">
      <c r="B2" s="2" t="inlineStr">
        <is>
          <t>Dec. 31, 2020</t>
        </is>
      </c>
    </row>
    <row r="3">
      <c r="A3" s="3" t="inlineStr">
        <is>
          <t>Policies</t>
        </is>
      </c>
    </row>
    <row r="4">
      <c r="A4" s="4" t="inlineStr">
        <is>
          <t>Fair Value Measurement, Policy</t>
        </is>
      </c>
      <c r="B4" s="4" t="inlineStr">
        <is>
          <t xml:space="preserve">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19 $  $  $ 729,308 $ 729,308 Level 1 Level 2 Level 3 Total Fair value of convertible notes derivative liability  December 31, 2020 $  $  $ 389,953 $ ,389,953 The following table provides a summary of changes in fair value of the Companys Level 3 financial liabilities as of December 31, 2020: Derivative Liability Balance, December 31, 2019 $ 729,308 Additions recognized as debt discount 65,000 Note Conversions (284,896) Mark-to-market at December 31, 2020 (119,459) Balance,December 31, 2020 $ 389,9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Revenue (Policies)</t>
        </is>
      </c>
      <c r="B1" s="2" t="inlineStr">
        <is>
          <t>12 Months Ended</t>
        </is>
      </c>
    </row>
    <row r="2">
      <c r="B2" s="2" t="inlineStr">
        <is>
          <t>Dec. 31, 2020</t>
        </is>
      </c>
    </row>
    <row r="3">
      <c r="A3" s="3" t="inlineStr">
        <is>
          <t>Policies</t>
        </is>
      </c>
    </row>
    <row r="4">
      <c r="A4" s="4" t="inlineStr">
        <is>
          <t>Revenue</t>
        </is>
      </c>
      <c r="B4" s="4" t="inlineStr">
        <is>
          <t>REVENUE RECOGNITION POLICY The Company recognizes revenue under ASU No. 2014-09, Revenue from Contracts with Customers (Topic 606), ﻿ ·Identify the contract with the customer ·Identify the performance obligations in the contract ·Determine the transaction price ·Allocate the transaction price to the performance obligations in the contract ·Recognize revenue when the company satisfies a performance obligation For the three months ended September 30, 2020 we completed and sold one unit for $13,000.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roperty, Plant and Equipment, Policy (Policies)</t>
        </is>
      </c>
      <c r="B1" s="2" t="inlineStr">
        <is>
          <t>12 Months Ended</t>
        </is>
      </c>
    </row>
    <row r="2">
      <c r="B2" s="2" t="inlineStr">
        <is>
          <t>Dec. 31, 2020</t>
        </is>
      </c>
    </row>
    <row r="3">
      <c r="A3" s="3" t="inlineStr">
        <is>
          <t>Policies</t>
        </is>
      </c>
    </row>
    <row r="4">
      <c r="A4" s="4" t="inlineStr">
        <is>
          <t>Property, Plant and Equipment, Policy</t>
        </is>
      </c>
      <c r="B4" s="4" t="inlineStr">
        <is>
          <t>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Impairment or Disposal of Long-Lived Assets, Policy (Policies)</t>
        </is>
      </c>
      <c r="B1" s="2" t="inlineStr">
        <is>
          <t>12 Months Ended</t>
        </is>
      </c>
    </row>
    <row r="2">
      <c r="B2" s="2" t="inlineStr">
        <is>
          <t>Dec. 31, 2020</t>
        </is>
      </c>
    </row>
    <row r="3">
      <c r="A3" s="3" t="inlineStr">
        <is>
          <t>Policies</t>
        </is>
      </c>
    </row>
    <row r="4">
      <c r="A4" s="4" t="inlineStr">
        <is>
          <t>Impairment or Disposal of Long-Lived Assets, Policy</t>
        </is>
      </c>
      <c r="B4" s="4" t="inlineStr">
        <is>
          <t>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Earnings Per Share, Policy (Policies)</t>
        </is>
      </c>
      <c r="B1" s="2" t="inlineStr">
        <is>
          <t>12 Months Ended</t>
        </is>
      </c>
    </row>
    <row r="2">
      <c r="B2" s="2" t="inlineStr">
        <is>
          <t>Dec. 31, 2020</t>
        </is>
      </c>
    </row>
    <row r="3">
      <c r="A3" s="3" t="inlineStr">
        <is>
          <t>Policies</t>
        </is>
      </c>
    </row>
    <row r="4">
      <c r="A4" s="4" t="inlineStr">
        <is>
          <t>Earnings Per Share, Policy</t>
        </is>
      </c>
      <c r="B4" s="4" t="inlineStr">
        <is>
          <t>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20,100,000 as a result of conversion of notes. As of December 31, 2020, and 2019. Fully diluted weighted average common shares and equivalents were withheld from the calculation as they were considered anti-dilutive. All calculations reflect the effects of the 40 to 1 reverse stock spl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classification, Comparability Adjustment (Policies)</t>
        </is>
      </c>
      <c r="B1" s="2" t="inlineStr">
        <is>
          <t>12 Months Ended</t>
        </is>
      </c>
    </row>
    <row r="2">
      <c r="B2" s="2" t="inlineStr">
        <is>
          <t>Dec. 31, 2020</t>
        </is>
      </c>
    </row>
    <row r="3">
      <c r="A3" s="3" t="inlineStr">
        <is>
          <t>Policies</t>
        </is>
      </c>
    </row>
    <row r="4">
      <c r="A4" s="4" t="inlineStr">
        <is>
          <t>Reclassification, Comparability Adjustment</t>
        </is>
      </c>
      <c r="B4" s="4" t="inlineStr">
        <is>
          <t>RECLASSIFICATION Certain amounts in the prior period financial statements have been reclassified to conform to the current period presentation. These reclassifications had no effect on reported income, total assets, or stockholders equity as previously repor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Use of Estimates, Policy (Policies)</t>
        </is>
      </c>
      <c r="B1" s="2" t="inlineStr">
        <is>
          <t>12 Months Ended</t>
        </is>
      </c>
    </row>
    <row r="2">
      <c r="B2" s="2" t="inlineStr">
        <is>
          <t>Dec. 31, 2020</t>
        </is>
      </c>
    </row>
    <row r="3">
      <c r="A3" s="3" t="inlineStr">
        <is>
          <t>Policies</t>
        </is>
      </c>
    </row>
    <row r="4">
      <c r="A4" s="4" t="inlineStr">
        <is>
          <t>Use of Estimates, Policy</t>
        </is>
      </c>
      <c r="B4" s="4" t="inlineStr">
        <is>
          <t xml:space="preserve">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Advertising Cost (Policies)</t>
        </is>
      </c>
      <c r="B1" s="2" t="inlineStr">
        <is>
          <t>12 Months Ended</t>
        </is>
      </c>
    </row>
    <row r="2">
      <c r="B2" s="2" t="inlineStr">
        <is>
          <t>Dec. 31, 2020</t>
        </is>
      </c>
    </row>
    <row r="3">
      <c r="A3" s="3" t="inlineStr">
        <is>
          <t>Policies</t>
        </is>
      </c>
    </row>
    <row r="4">
      <c r="A4" s="4" t="inlineStr">
        <is>
          <t>Advertising Cost</t>
        </is>
      </c>
      <c r="B4" s="4" t="inlineStr">
        <is>
          <t>Adverting cost We recognized advertising costs reported within general and administrative costs of 30,978 in 2020 and 41,527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Measurement, Policy: Fair Value, Liabilities Measured on Recurring and Nonrecurring Basis (Tables)</t>
        </is>
      </c>
      <c r="B1" s="2" t="inlineStr">
        <is>
          <t>12 Months Ended</t>
        </is>
      </c>
    </row>
    <row r="2">
      <c r="B2" s="2" t="inlineStr">
        <is>
          <t>Dec. 31, 2020</t>
        </is>
      </c>
    </row>
    <row r="3">
      <c r="A3" s="3" t="inlineStr">
        <is>
          <t>Tables/Schedules</t>
        </is>
      </c>
    </row>
    <row r="4">
      <c r="A4" s="4" t="inlineStr">
        <is>
          <t>Fair Value, Liabilities Measured on Recurring and Nonrecurring Basis</t>
        </is>
      </c>
      <c r="B4" s="4" t="inlineStr">
        <is>
          <t xml:space="preserve"> Level 1 Level 2 Level 3 Total Fair value of convertible notes derivative liability  December 31, 2019 $  $  $ 729,308 $ 729,308 Level 1 Level 2 Level 3 Total Fair value of convertible notes derivative liability  December 31, 2020 $  $  $ 389,953 $ ,389,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Disclosure: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Property and Equipment at December 31, 2020 were comprised of the following at: December 31, 2020 December 31, 2019 Capital Equipment $ 79,631 $ 75,355 Vehicles 6,344 6,344 Accumulated Depreciation (34,767) (22,638) Net Fixed Assets $ 51,208 $ 59,061 Depreciation expense was $(11,693) for the year ended December 31, 2020 and 5,228 for the year ending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ement of Financial Position - Parenthetical - $ / shares</t>
        </is>
      </c>
      <c r="B1" s="2" t="inlineStr">
        <is>
          <t>Dec. 31, 2020</t>
        </is>
      </c>
      <c r="C1" s="2" t="inlineStr">
        <is>
          <t>Dec. 31, 2019</t>
        </is>
      </c>
    </row>
    <row r="2">
      <c r="A2" s="3" t="inlineStr">
        <is>
          <t>Details</t>
        </is>
      </c>
    </row>
    <row r="3">
      <c r="A3" s="4" t="inlineStr">
        <is>
          <t>Common Stock, Par or Stated Value Per Share</t>
        </is>
      </c>
      <c r="B3" s="7" t="n">
        <v>0.0001</v>
      </c>
      <c r="C3" s="7" t="n">
        <v>0.0001</v>
      </c>
    </row>
    <row r="4">
      <c r="A4" s="4" t="inlineStr">
        <is>
          <t>Common Stock, Shares Authorized</t>
        </is>
      </c>
      <c r="B4" s="6" t="n">
        <v>2000000000</v>
      </c>
    </row>
    <row r="5">
      <c r="A5" s="4" t="inlineStr">
        <is>
          <t>Common Stock, Shares, Issued</t>
        </is>
      </c>
      <c r="B5" s="6" t="n">
        <v>3428652</v>
      </c>
      <c r="C5" s="6" t="n">
        <v>389948</v>
      </c>
    </row>
    <row r="6">
      <c r="A6" s="4" t="inlineStr">
        <is>
          <t>Common Stock, Shares, Outstanding</t>
        </is>
      </c>
      <c r="B6" s="6" t="n">
        <v>3428652</v>
      </c>
      <c r="C6" s="6" t="n">
        <v>3899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Note Disclosure: Schedule of Stockholders Equity (Tables)</t>
        </is>
      </c>
      <c r="B1" s="2" t="inlineStr">
        <is>
          <t>12 Months Ended</t>
        </is>
      </c>
    </row>
    <row r="2">
      <c r="B2" s="2" t="inlineStr">
        <is>
          <t>Dec. 31, 2020</t>
        </is>
      </c>
    </row>
    <row r="3">
      <c r="A3" s="3" t="inlineStr">
        <is>
          <t>Tables/Schedules</t>
        </is>
      </c>
    </row>
    <row r="4">
      <c r="A4" s="4" t="inlineStr">
        <is>
          <t>Schedule of Stockholders Equity</t>
        </is>
      </c>
      <c r="B4" s="4" t="inlineStr">
        <is>
          <t>Shareholder Issued Cost Basis Michael A. Young 25,000 23,000 Otto B. Paulette 25,000 23,000 William S. Beers 25,000 23,000 Julie Jett-Regnell 25,000 23,000 Elbert L. Odom 25,000 23,000 Kimberly A. Grimm 75,000 69,000 Kathleen D. Jett 125,000 115,000 John &amp; Mary Sprovieri 925,000 851,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Note Disclosure: Schedule of Stockholders' Equity Note, Warrants or Rights (Tables)</t>
        </is>
      </c>
      <c r="B1" s="2" t="inlineStr">
        <is>
          <t>12 Months Ended</t>
        </is>
      </c>
    </row>
    <row r="2">
      <c r="B2" s="2" t="inlineStr">
        <is>
          <t>Dec. 31, 2020</t>
        </is>
      </c>
    </row>
    <row r="3">
      <c r="A3" s="3" t="inlineStr">
        <is>
          <t>Tables/Schedules</t>
        </is>
      </c>
    </row>
    <row r="4">
      <c r="A4" s="4" t="inlineStr">
        <is>
          <t>Schedule of Stockholders' Equity Note, Warrants or Rights</t>
        </is>
      </c>
      <c r="B4" s="4" t="inlineStr">
        <is>
          <t xml:space="preserve"> Warrants - Common Share Equivalents Weighted Average Exercise price Warrants exercisable - Common Share Equivalents Weighted Average Exercise price Outstanding December 31, 2018 - $ - - $ - Additions Granted 2,000,000 0.30 2,000,000.00 0.30 Expired Expired - - - Excercised Exercised - - - - Outstanding December 31, 2019 2,000,000 $ 0.30 2,000,000 $ 0.30 Additions Granted - - - Expired Expired - - - Excercised Exercised - - - - Outstanding December 31, 2020 2,000,000 $ 0.30 2,000,000 $ 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 Disclosure: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December 31, 2020, , 2019 Deferred Tax Asset $ 1,868,155 $ 1,771,688 Valuation Allowance (1,868,155) (1,771,688) Deferred Tax Asset (n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bt Disclosure: Derivative Liabiilities (Tables)</t>
        </is>
      </c>
      <c r="B1" s="2" t="inlineStr">
        <is>
          <t>12 Months Ended</t>
        </is>
      </c>
    </row>
    <row r="2">
      <c r="B2" s="2" t="inlineStr">
        <is>
          <t>Dec. 31, 2020</t>
        </is>
      </c>
    </row>
    <row r="3">
      <c r="A3" s="3" t="inlineStr">
        <is>
          <t>Tables/Schedules</t>
        </is>
      </c>
    </row>
    <row r="4">
      <c r="A4" s="4" t="inlineStr">
        <is>
          <t>Derivative Liabiilities</t>
        </is>
      </c>
      <c r="B4" s="4" t="inlineStr">
        <is>
          <t xml:space="preserve"> The remaining derivative liabilities valued using the level 3 inputs in the fair value hierarchy were: December 31, 2020 December 31, 2019 Derivative Liabilities on Convertible Loans: Outstanding Balance 389,953 729,3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isclosure: Property, Plant and Equipment (Details) - USD ($)</t>
        </is>
      </c>
      <c r="B1" s="2" t="inlineStr">
        <is>
          <t>Dec. 31, 2020</t>
        </is>
      </c>
      <c r="C1" s="2" t="inlineStr">
        <is>
          <t>Dec. 31, 2019</t>
        </is>
      </c>
    </row>
    <row r="2">
      <c r="A2" s="3" t="inlineStr">
        <is>
          <t>Details</t>
        </is>
      </c>
    </row>
    <row r="3">
      <c r="A3" s="4" t="inlineStr">
        <is>
          <t>Capital Equipment</t>
        </is>
      </c>
      <c r="B3" s="5" t="n">
        <v>79631</v>
      </c>
      <c r="C3" s="5" t="n">
        <v>75355</v>
      </c>
    </row>
    <row r="4">
      <c r="A4" s="4" t="inlineStr">
        <is>
          <t>Vehicles</t>
        </is>
      </c>
      <c r="B4" s="6" t="n">
        <v>6344</v>
      </c>
      <c r="C4" s="6" t="n">
        <v>6344</v>
      </c>
    </row>
    <row r="5">
      <c r="A5" s="4" t="inlineStr">
        <is>
          <t>Accumulated Depreciation</t>
        </is>
      </c>
      <c r="B5" s="6" t="n">
        <v>-34767</v>
      </c>
      <c r="C5" s="6" t="n">
        <v>-22638</v>
      </c>
    </row>
    <row r="6">
      <c r="A6" s="4" t="inlineStr">
        <is>
          <t>Net Fixed Assets</t>
        </is>
      </c>
      <c r="B6" s="5" t="n">
        <v>51208</v>
      </c>
      <c r="C6" s="5" t="n">
        <v>590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isclosure: Schedule of Deferred Tax Assets and Liabilities (Details) - USD ($)</t>
        </is>
      </c>
      <c r="B1" s="2" t="inlineStr">
        <is>
          <t>Dec. 31, 2020</t>
        </is>
      </c>
      <c r="C1" s="2" t="inlineStr">
        <is>
          <t>Dec. 31, 2019</t>
        </is>
      </c>
    </row>
    <row r="2">
      <c r="A2" s="3" t="inlineStr">
        <is>
          <t>Details</t>
        </is>
      </c>
    </row>
    <row r="3">
      <c r="A3" s="4" t="inlineStr">
        <is>
          <t>Deferred Tax Asset</t>
        </is>
      </c>
      <c r="B3" s="5" t="n">
        <v>1868155</v>
      </c>
      <c r="C3" s="5" t="n">
        <v>1771688</v>
      </c>
    </row>
    <row r="4">
      <c r="A4" s="4" t="inlineStr">
        <is>
          <t>Valuation Allowance</t>
        </is>
      </c>
      <c r="B4" s="6" t="n">
        <v>-1868155</v>
      </c>
      <c r="C4" s="6" t="n">
        <v>-1771688</v>
      </c>
    </row>
    <row r="5">
      <c r="A5" s="4" t="inlineStr">
        <is>
          <t>Deferred Tax Asset (net)</t>
        </is>
      </c>
      <c r="B5" s="5" t="n">
        <v>0</v>
      </c>
      <c r="C5"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6"/>
  <sheetViews>
    <sheetView workbookViewId="0">
      <selection activeCell="A1" sqref="A1"/>
    </sheetView>
  </sheetViews>
  <sheetFormatPr baseColWidth="8" defaultRowHeight="15"/>
  <cols>
    <col width="56" customWidth="1" min="1" max="1"/>
    <col width="26" customWidth="1" min="2" max="2"/>
    <col width="26" customWidth="1" min="3" max="3"/>
    <col width="21" customWidth="1" min="4" max="4"/>
    <col width="26" customWidth="1" min="5" max="5"/>
    <col width="15" customWidth="1" min="6" max="6"/>
    <col width="26" customWidth="1" min="7" max="7"/>
    <col width="21" customWidth="1" min="8" max="8"/>
    <col width="26" customWidth="1" min="9" max="9"/>
    <col width="26" customWidth="1" min="10" max="10"/>
    <col width="26" customWidth="1" min="11" max="11"/>
    <col width="26" customWidth="1" min="12" max="12"/>
    <col width="26" customWidth="1" min="13" max="13"/>
    <col width="26" customWidth="1" min="14" max="14"/>
    <col width="21" customWidth="1" min="15" max="15"/>
    <col width="26" customWidth="1" min="16" max="16"/>
    <col width="26" customWidth="1" min="17" max="17"/>
    <col width="26" customWidth="1" min="18" max="18"/>
  </cols>
  <sheetData>
    <row r="1">
      <c r="A1" s="1" t="inlineStr">
        <is>
          <t>Debt Disclosure (Details) - USD ($)</t>
        </is>
      </c>
      <c r="B1" s="2" t="inlineStr">
        <is>
          <t>Dec. 14, 2020</t>
        </is>
      </c>
      <c r="C1" s="2" t="inlineStr">
        <is>
          <t>Nov. 10, 2020</t>
        </is>
      </c>
      <c r="D1" s="2" t="inlineStr">
        <is>
          <t>Aug. 17, 2020</t>
        </is>
      </c>
      <c r="E1" s="2" t="inlineStr">
        <is>
          <t>Jul. 23, 2020</t>
        </is>
      </c>
      <c r="F1" s="2" t="inlineStr">
        <is>
          <t>Jun. 25, 2020</t>
        </is>
      </c>
      <c r="G1" s="2" t="inlineStr">
        <is>
          <t>Jun. 05, 2020</t>
        </is>
      </c>
      <c r="H1" s="2" t="inlineStr">
        <is>
          <t>Apr. 07, 2020</t>
        </is>
      </c>
      <c r="I1" s="2" t="inlineStr">
        <is>
          <t>Mar. 06, 2020</t>
        </is>
      </c>
      <c r="J1" s="2" t="inlineStr">
        <is>
          <t>Feb. 10, 2020</t>
        </is>
      </c>
      <c r="K1" s="2" t="inlineStr">
        <is>
          <t>Jan. 13, 2020</t>
        </is>
      </c>
      <c r="L1" s="2" t="inlineStr">
        <is>
          <t>Dec. 13, 2019</t>
        </is>
      </c>
      <c r="M1" s="2" t="inlineStr">
        <is>
          <t>Nov. 15, 2019</t>
        </is>
      </c>
      <c r="N1" s="2" t="inlineStr">
        <is>
          <t>Oct. 25, 2019</t>
        </is>
      </c>
      <c r="O1" s="2" t="inlineStr">
        <is>
          <t>Dec. 07, 2018</t>
        </is>
      </c>
      <c r="P1" s="2" t="inlineStr">
        <is>
          <t>Jun. 28, 2018</t>
        </is>
      </c>
      <c r="Q1" s="2" t="inlineStr">
        <is>
          <t>May 08, 2018</t>
        </is>
      </c>
      <c r="R1" s="2" t="inlineStr">
        <is>
          <t>Feb. 02, 2018</t>
        </is>
      </c>
    </row>
    <row r="2">
      <c r="A2" s="3" t="inlineStr">
        <is>
          <t>Details</t>
        </is>
      </c>
    </row>
    <row r="3">
      <c r="A3" s="4" t="inlineStr">
        <is>
          <t>Short-term Debt, Terms</t>
        </is>
      </c>
      <c r="B3" s="4" t="inlineStr">
        <is>
          <t>12-month Convertible Note</t>
        </is>
      </c>
      <c r="C3" s="4" t="inlineStr">
        <is>
          <t>12-month Convertible Note</t>
        </is>
      </c>
      <c r="D3" s="4" t="inlineStr">
        <is>
          <t>12-month Convertible</t>
        </is>
      </c>
      <c r="E3" s="4" t="inlineStr">
        <is>
          <t>12-month Convertible Note</t>
        </is>
      </c>
      <c r="G3" s="4" t="inlineStr">
        <is>
          <t>12-month Convertible Note</t>
        </is>
      </c>
      <c r="H3" s="4" t="inlineStr">
        <is>
          <t>12-month Convertible</t>
        </is>
      </c>
      <c r="I3" s="4" t="inlineStr">
        <is>
          <t>12-month Convertible Note</t>
        </is>
      </c>
      <c r="J3" s="4" t="inlineStr">
        <is>
          <t>12-month Convertible Note</t>
        </is>
      </c>
      <c r="K3" s="4" t="inlineStr">
        <is>
          <t>12-month Convertible Note</t>
        </is>
      </c>
      <c r="L3" s="4" t="inlineStr">
        <is>
          <t>12-month Convertible Note</t>
        </is>
      </c>
      <c r="M3" s="4" t="inlineStr">
        <is>
          <t>12-month Convertible Note</t>
        </is>
      </c>
      <c r="N3" s="4" t="inlineStr">
        <is>
          <t>12-month Convertible Note</t>
        </is>
      </c>
      <c r="O3" s="4" t="inlineStr">
        <is>
          <t>12-month Convertible</t>
        </is>
      </c>
      <c r="P3" s="4" t="inlineStr">
        <is>
          <t>12-month Convertible Note</t>
        </is>
      </c>
      <c r="Q3" s="4" t="inlineStr">
        <is>
          <t>12-month Convertible Note</t>
        </is>
      </c>
      <c r="R3" s="4" t="inlineStr">
        <is>
          <t>12-month Convertible Note</t>
        </is>
      </c>
    </row>
    <row r="4">
      <c r="A4" s="4" t="inlineStr">
        <is>
          <t>Short-term Debt</t>
        </is>
      </c>
      <c r="B4" s="5" t="n">
        <v>45000</v>
      </c>
      <c r="C4" s="5" t="n">
        <v>25000</v>
      </c>
      <c r="D4" s="5" t="n">
        <v>50000</v>
      </c>
      <c r="E4" s="5" t="n">
        <v>15000</v>
      </c>
      <c r="F4" s="5" t="n">
        <v>30000</v>
      </c>
      <c r="H4" s="5" t="n">
        <v>15000</v>
      </c>
      <c r="I4" s="5" t="n">
        <v>35000</v>
      </c>
      <c r="J4" s="5" t="n">
        <v>25000</v>
      </c>
      <c r="K4" s="5" t="n">
        <v>20000</v>
      </c>
      <c r="L4" s="5" t="n">
        <v>20000</v>
      </c>
      <c r="M4" s="5" t="n">
        <v>25000</v>
      </c>
      <c r="N4" s="5" t="n">
        <v>15000</v>
      </c>
      <c r="O4" s="5" t="n">
        <v>25000</v>
      </c>
      <c r="P4" s="5" t="n">
        <v>10000</v>
      </c>
      <c r="Q4" s="5" t="n">
        <v>50000</v>
      </c>
      <c r="R4" s="5" t="n">
        <v>200000</v>
      </c>
    </row>
    <row r="5">
      <c r="A5" s="4" t="inlineStr">
        <is>
          <t>Short-term Debt, Lender</t>
        </is>
      </c>
      <c r="B5" s="4" t="inlineStr">
        <is>
          <t>RB Capital</t>
        </is>
      </c>
      <c r="C5" s="4" t="inlineStr">
        <is>
          <t>RB Capital</t>
        </is>
      </c>
      <c r="D5" s="4" t="inlineStr">
        <is>
          <t>RB Capital</t>
        </is>
      </c>
      <c r="E5" s="4" t="inlineStr">
        <is>
          <t>RB Capital</t>
        </is>
      </c>
      <c r="F5" s="4" t="inlineStr">
        <is>
          <t>Shmeul Rotbard</t>
        </is>
      </c>
      <c r="G5" s="4" t="inlineStr">
        <is>
          <t>RB Capital</t>
        </is>
      </c>
      <c r="H5" s="4" t="inlineStr">
        <is>
          <t>RB Capital</t>
        </is>
      </c>
      <c r="I5" s="4" t="inlineStr">
        <is>
          <t>LG Capital</t>
        </is>
      </c>
      <c r="K5" s="4" t="inlineStr">
        <is>
          <t>RB Capital</t>
        </is>
      </c>
      <c r="L5" s="4" t="inlineStr">
        <is>
          <t>RB Capital</t>
        </is>
      </c>
      <c r="M5" s="4" t="inlineStr">
        <is>
          <t>RB Capital</t>
        </is>
      </c>
      <c r="N5" s="4" t="inlineStr">
        <is>
          <t>RB Capital</t>
        </is>
      </c>
      <c r="O5" s="4" t="inlineStr">
        <is>
          <t>RB Capital</t>
        </is>
      </c>
      <c r="P5" s="4" t="inlineStr">
        <is>
          <t>RB Capital</t>
        </is>
      </c>
      <c r="Q5" s="4" t="inlineStr">
        <is>
          <t>RB Capital</t>
        </is>
      </c>
      <c r="R5" s="4" t="inlineStr">
        <is>
          <t>RB Capit</t>
        </is>
      </c>
    </row>
    <row r="6">
      <c r="A6" s="4" t="inlineStr">
        <is>
          <t>Short-term Debt, Percentage Bearing Fixed Interest Rate</t>
        </is>
      </c>
      <c r="B6" s="4" t="inlineStr">
        <is>
          <t>10.00%</t>
        </is>
      </c>
      <c r="C6" s="4" t="inlineStr">
        <is>
          <t>10.00%</t>
        </is>
      </c>
      <c r="D6" s="4" t="inlineStr">
        <is>
          <t>10.00%</t>
        </is>
      </c>
      <c r="E6" s="4" t="inlineStr">
        <is>
          <t>10.00%</t>
        </is>
      </c>
      <c r="F6" s="4" t="inlineStr">
        <is>
          <t>8.00%</t>
        </is>
      </c>
      <c r="G6" s="4" t="inlineStr">
        <is>
          <t>10.00%</t>
        </is>
      </c>
      <c r="H6" s="4" t="inlineStr">
        <is>
          <t>10.00%</t>
        </is>
      </c>
      <c r="I6" s="4" t="inlineStr">
        <is>
          <t>8.00%</t>
        </is>
      </c>
      <c r="J6" s="4" t="inlineStr">
        <is>
          <t>10.00%</t>
        </is>
      </c>
      <c r="K6" s="4" t="inlineStr">
        <is>
          <t>10.00%</t>
        </is>
      </c>
      <c r="L6" s="4" t="inlineStr">
        <is>
          <t>12.00%</t>
        </is>
      </c>
      <c r="M6" s="4" t="inlineStr">
        <is>
          <t>12.00%</t>
        </is>
      </c>
      <c r="N6" s="4" t="inlineStr">
        <is>
          <t>12.00%</t>
        </is>
      </c>
      <c r="O6" s="4" t="inlineStr">
        <is>
          <t>12.00%</t>
        </is>
      </c>
      <c r="P6" s="4" t="inlineStr">
        <is>
          <t>12.00%</t>
        </is>
      </c>
      <c r="Q6" s="4" t="inlineStr">
        <is>
          <t>12.00%</t>
        </is>
      </c>
      <c r="R6" s="4" t="inlineStr">
        <is>
          <t>1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Disclosure: Derivative Liabiilities (Details) - USD ($)</t>
        </is>
      </c>
      <c r="B1" s="2" t="inlineStr">
        <is>
          <t>Dec. 31, 2020</t>
        </is>
      </c>
      <c r="C1" s="2" t="inlineStr">
        <is>
          <t>Dec. 31, 2019</t>
        </is>
      </c>
    </row>
    <row r="2">
      <c r="A2" s="3" t="inlineStr">
        <is>
          <t>Details</t>
        </is>
      </c>
    </row>
    <row r="3">
      <c r="A3" s="4" t="inlineStr">
        <is>
          <t>Derivative Liabilities on Convertible Loans</t>
        </is>
      </c>
      <c r="B3" s="5" t="n">
        <v>389953</v>
      </c>
      <c r="C3" s="5" t="n">
        <v>7293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Income Statement - USD ($)</t>
        </is>
      </c>
      <c r="B1" s="2" t="inlineStr">
        <is>
          <t>12 Months Ended</t>
        </is>
      </c>
    </row>
    <row r="2">
      <c r="B2" s="2" t="inlineStr">
        <is>
          <t>Dec. 31, 2020</t>
        </is>
      </c>
      <c r="C2" s="2" t="inlineStr">
        <is>
          <t>Dec. 31, 2019</t>
        </is>
      </c>
    </row>
    <row r="3">
      <c r="A3" s="3" t="inlineStr">
        <is>
          <t>Details</t>
        </is>
      </c>
    </row>
    <row r="4">
      <c r="A4" s="4" t="inlineStr">
        <is>
          <t>REVENUE</t>
        </is>
      </c>
      <c r="B4" s="5" t="n">
        <v>13000</v>
      </c>
      <c r="C4" s="5" t="n">
        <v>0</v>
      </c>
    </row>
    <row r="5">
      <c r="A5" s="4" t="inlineStr">
        <is>
          <t>Cost of Goods sold</t>
        </is>
      </c>
      <c r="B5" s="6" t="n">
        <v>9744</v>
      </c>
    </row>
    <row r="6">
      <c r="A6" s="4" t="inlineStr">
        <is>
          <t>Gross Profit</t>
        </is>
      </c>
      <c r="B6" s="6" t="n">
        <v>3256</v>
      </c>
      <c r="C6" s="6" t="n">
        <v>0</v>
      </c>
    </row>
    <row r="7">
      <c r="A7" s="4" t="inlineStr">
        <is>
          <t>Accounting and Legal</t>
        </is>
      </c>
      <c r="B7" s="6" t="n">
        <v>35450</v>
      </c>
      <c r="C7" s="6" t="n">
        <v>42850</v>
      </c>
    </row>
    <row r="8">
      <c r="A8" s="4" t="inlineStr">
        <is>
          <t>Salaries and wages</t>
        </is>
      </c>
      <c r="B8" s="6" t="n">
        <v>176555</v>
      </c>
      <c r="C8" s="6" t="n">
        <v>125919</v>
      </c>
    </row>
    <row r="9">
      <c r="A9" s="4" t="inlineStr">
        <is>
          <t>Share based expense</t>
        </is>
      </c>
      <c r="B9" s="6" t="n">
        <v>1150000</v>
      </c>
      <c r="C9" s="6" t="n">
        <v>210000</v>
      </c>
    </row>
    <row r="10">
      <c r="A10" s="4" t="inlineStr">
        <is>
          <t>Rent Expense</t>
        </is>
      </c>
      <c r="B10" s="6" t="n">
        <v>24000</v>
      </c>
      <c r="C10" s="6" t="n">
        <v>24000</v>
      </c>
    </row>
    <row r="11">
      <c r="A11" s="4" t="inlineStr">
        <is>
          <t>Inventory Write off</t>
        </is>
      </c>
      <c r="B11" s="6" t="n">
        <v>0</v>
      </c>
      <c r="C11" s="6" t="n">
        <v>44900</v>
      </c>
    </row>
    <row r="12">
      <c r="A12" s="4" t="inlineStr">
        <is>
          <t>G&amp;A Expenses</t>
        </is>
      </c>
      <c r="B12" s="6" t="n">
        <v>104448</v>
      </c>
      <c r="C12" s="6" t="n">
        <v>89538</v>
      </c>
    </row>
    <row r="13">
      <c r="A13" s="4" t="inlineStr">
        <is>
          <t>Depreciation expense</t>
        </is>
      </c>
      <c r="B13" s="6" t="n">
        <v>11693</v>
      </c>
      <c r="C13" s="6" t="n">
        <v>5228</v>
      </c>
    </row>
    <row r="14">
      <c r="A14" s="4" t="inlineStr">
        <is>
          <t>TOTAL EXPENSES</t>
        </is>
      </c>
      <c r="B14" s="6" t="n">
        <v>1502146</v>
      </c>
      <c r="C14" s="6" t="n">
        <v>542435</v>
      </c>
    </row>
    <row r="15">
      <c r="A15" s="4" t="inlineStr">
        <is>
          <t>Income (loss) from operations</t>
        </is>
      </c>
      <c r="B15" s="6" t="n">
        <v>-1498890</v>
      </c>
      <c r="C15" s="6" t="n">
        <v>-542435</v>
      </c>
    </row>
    <row r="16">
      <c r="A16" s="4" t="inlineStr">
        <is>
          <t>Gain / (Loss) on derivative</t>
        </is>
      </c>
      <c r="B16" s="6" t="n">
        <v>284644</v>
      </c>
      <c r="C16" s="6" t="n">
        <v>-400868</v>
      </c>
    </row>
    <row r="17">
      <c r="A17" s="4" t="inlineStr">
        <is>
          <t>Loss on sale of land</t>
        </is>
      </c>
      <c r="B17" s="6" t="n">
        <v>0</v>
      </c>
      <c r="C17" s="6" t="n">
        <v>-10000</v>
      </c>
    </row>
    <row r="18">
      <c r="A18" s="4" t="inlineStr">
        <is>
          <t>Financing cost</t>
        </is>
      </c>
      <c r="B18" s="6" t="n">
        <v>-189285</v>
      </c>
      <c r="C18" s="6" t="n">
        <v>-543541</v>
      </c>
    </row>
    <row r="19">
      <c r="A19" s="4" t="inlineStr">
        <is>
          <t>Interest Expense</t>
        </is>
      </c>
      <c r="B19" s="6" t="n">
        <v>-193237</v>
      </c>
      <c r="C19" s="6" t="n">
        <v>-231604</v>
      </c>
    </row>
    <row r="20">
      <c r="A20" s="4" t="inlineStr">
        <is>
          <t>TOTAL OTHER INCOME (EXPENSES)</t>
        </is>
      </c>
      <c r="B20" s="6" t="n">
        <v>-97878</v>
      </c>
      <c r="C20" s="6" t="n">
        <v>-1186013</v>
      </c>
    </row>
    <row r="21">
      <c r="A21" s="4" t="inlineStr">
        <is>
          <t>NET LOSS</t>
        </is>
      </c>
      <c r="B21" s="5" t="n">
        <v>-1596768</v>
      </c>
      <c r="C21" s="5" t="n">
        <v>-17284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Tag=StockholdersEquityIncludingPortionAttributableToNoncontrollingInterest - USD ($)</t>
        </is>
      </c>
      <c r="B1" s="2" t="inlineStr">
        <is>
          <t>Common Stock</t>
        </is>
      </c>
      <c r="C1" s="2" t="inlineStr">
        <is>
          <t>Additional Paid-in Capital</t>
        </is>
      </c>
      <c r="D1" s="2" t="inlineStr">
        <is>
          <t>Retained Earnings</t>
        </is>
      </c>
      <c r="E1" s="2" t="inlineStr">
        <is>
          <t>Total</t>
        </is>
      </c>
    </row>
    <row r="2">
      <c r="A2" s="4" t="inlineStr">
        <is>
          <t>Stockholders' Equity, Including Portion Attributable to Noncontrolling Interest, Beginning Balance at Dec. 31, 2018</t>
        </is>
      </c>
      <c r="B2" s="5" t="n">
        <v>29</v>
      </c>
      <c r="C2" s="5" t="n">
        <v>5985986</v>
      </c>
      <c r="D2" s="5" t="n">
        <v>-6708161</v>
      </c>
      <c r="E2" s="5" t="n">
        <v>-722145</v>
      </c>
    </row>
    <row r="3">
      <c r="A3" s="4" t="inlineStr">
        <is>
          <t>Shares, Outstanding, Beginning Balance at Dec. 31, 2018</t>
        </is>
      </c>
      <c r="B3" s="6" t="n">
        <v>7153</v>
      </c>
    </row>
    <row r="4">
      <c r="A4" s="4" t="inlineStr">
        <is>
          <t>Shares issued for services</t>
        </is>
      </c>
      <c r="B4" s="5" t="n">
        <v>13</v>
      </c>
      <c r="C4" s="6" t="n">
        <v>209987</v>
      </c>
      <c r="D4" s="6" t="n">
        <v>0</v>
      </c>
      <c r="E4" s="6" t="n">
        <v>210000</v>
      </c>
    </row>
    <row r="5">
      <c r="A5" s="4" t="inlineStr">
        <is>
          <t>Shares issued for services</t>
        </is>
      </c>
      <c r="B5" s="6" t="n">
        <v>131250</v>
      </c>
    </row>
    <row r="6">
      <c r="A6" s="4" t="inlineStr">
        <is>
          <t>Net Income (Loss)</t>
        </is>
      </c>
      <c r="B6" s="5" t="n">
        <v>0</v>
      </c>
      <c r="C6" s="6" t="n">
        <v>0</v>
      </c>
      <c r="D6" s="6" t="n">
        <v>-1728448</v>
      </c>
      <c r="E6" s="6" t="n">
        <v>-1728448</v>
      </c>
    </row>
    <row r="7">
      <c r="A7" s="4" t="inlineStr">
        <is>
          <t>Stockholders' Equity, Including Portion Attributable to Noncontrolling Interest, Ending Balance at Dec. 31, 2019</t>
        </is>
      </c>
      <c r="B7" s="5" t="n">
        <v>68</v>
      </c>
      <c r="C7" s="6" t="n">
        <v>7265397</v>
      </c>
      <c r="D7" s="6" t="n">
        <v>-8436610</v>
      </c>
      <c r="E7" s="6" t="n">
        <v>-1171145</v>
      </c>
    </row>
    <row r="8">
      <c r="A8" s="4" t="inlineStr">
        <is>
          <t>Shares, Outstanding, Ending Balance at Dec. 31, 2019</t>
        </is>
      </c>
      <c r="B8" s="6" t="n">
        <v>389948</v>
      </c>
    </row>
    <row r="9">
      <c r="A9" s="4" t="inlineStr">
        <is>
          <t>Shares issued for services</t>
        </is>
      </c>
      <c r="B9" s="5" t="n">
        <v>125</v>
      </c>
      <c r="C9" s="6" t="n">
        <v>1149875</v>
      </c>
      <c r="D9" s="6" t="n">
        <v>0</v>
      </c>
      <c r="E9" s="6" t="n">
        <v>1150000</v>
      </c>
    </row>
    <row r="10">
      <c r="A10" s="4" t="inlineStr">
        <is>
          <t>Note conversion</t>
        </is>
      </c>
      <c r="B10" s="5" t="n">
        <v>25</v>
      </c>
      <c r="C10" s="6" t="n">
        <v>1046923</v>
      </c>
      <c r="D10" s="6" t="n">
        <v>0</v>
      </c>
      <c r="E10" s="6" t="n">
        <v>1046948</v>
      </c>
    </row>
    <row r="11">
      <c r="A11" s="4" t="inlineStr">
        <is>
          <t>Note conversion</t>
        </is>
      </c>
      <c r="B11" s="6" t="n">
        <v>251536</v>
      </c>
    </row>
    <row r="12">
      <c r="A12" s="4" t="inlineStr">
        <is>
          <t>Beneficial conversion feature</t>
        </is>
      </c>
      <c r="B12" s="5" t="n">
        <v>0</v>
      </c>
      <c r="C12" s="6" t="n">
        <v>22500</v>
      </c>
      <c r="D12" s="6" t="n">
        <v>0</v>
      </c>
      <c r="E12" s="6" t="n">
        <v>22500</v>
      </c>
    </row>
    <row r="13">
      <c r="A13" s="4" t="inlineStr">
        <is>
          <t>Net Income (Loss)</t>
        </is>
      </c>
      <c r="B13" s="6" t="n">
        <v>0</v>
      </c>
      <c r="C13" s="6" t="n">
        <v>0</v>
      </c>
      <c r="D13" s="6" t="n">
        <v>-1596768</v>
      </c>
      <c r="E13" s="6" t="n">
        <v>-1596768</v>
      </c>
    </row>
    <row r="14">
      <c r="A14" s="4" t="inlineStr">
        <is>
          <t>Stockholders' Equity, Including Portion Attributable to Noncontrolling Interest, Ending Balance at Dec. 31, 2020</t>
        </is>
      </c>
      <c r="B14" s="5" t="n">
        <v>372</v>
      </c>
      <c r="C14" s="6" t="n">
        <v>8897873</v>
      </c>
      <c r="D14" s="6" t="n">
        <v>-10045978</v>
      </c>
      <c r="E14" s="6" t="n">
        <v>-1147733</v>
      </c>
    </row>
    <row r="15">
      <c r="A15" s="4" t="inlineStr">
        <is>
          <t>Shares, Outstanding, Ending Balance at Dec. 31, 2020</t>
        </is>
      </c>
      <c r="B15" s="6" t="n">
        <v>3428652</v>
      </c>
    </row>
    <row r="16">
      <c r="A16" s="4" t="inlineStr">
        <is>
          <t>Shares issued for services</t>
        </is>
      </c>
      <c r="B16" s="6" t="n">
        <v>1250000</v>
      </c>
    </row>
    <row r="17">
      <c r="A17" s="4" t="inlineStr">
        <is>
          <t>Stock issued for Conversion of Notes Payable, Amount</t>
        </is>
      </c>
      <c r="B17" s="5" t="n">
        <v>179</v>
      </c>
      <c r="C17" s="6" t="n">
        <v>470001</v>
      </c>
      <c r="D17" s="6" t="n">
        <v>0</v>
      </c>
      <c r="E17" s="6" t="n">
        <v>470180</v>
      </c>
    </row>
    <row r="18">
      <c r="A18" s="4" t="inlineStr">
        <is>
          <t>Stock issued for Conversion of Notes Payable, Shares</t>
        </is>
      </c>
      <c r="B18" s="6" t="n">
        <v>1788703</v>
      </c>
    </row>
    <row r="19">
      <c r="A19" s="4" t="inlineStr">
        <is>
          <t>Deemed Dividend</t>
        </is>
      </c>
      <c r="B19" s="5" t="n">
        <v>0</v>
      </c>
      <c r="C19" s="5" t="n">
        <v>12600</v>
      </c>
      <c r="D19" s="5" t="n">
        <v>-12600</v>
      </c>
      <c r="E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OPERATING ACTIVITIES</t>
        </is>
      </c>
    </row>
    <row r="4">
      <c r="A4" s="4" t="inlineStr">
        <is>
          <t>Net Cash Provided by (Used in) Operating Activities, Continuing Operations</t>
        </is>
      </c>
      <c r="B4" s="5" t="n">
        <v>-301353</v>
      </c>
      <c r="C4" s="5" t="n">
        <v>-258560</v>
      </c>
    </row>
    <row r="5">
      <c r="A5" s="4" t="inlineStr">
        <is>
          <t>NET LOSS</t>
        </is>
      </c>
      <c r="B5" s="6" t="n">
        <v>-1596768</v>
      </c>
      <c r="C5" s="6" t="n">
        <v>-1728448</v>
      </c>
    </row>
    <row r="6">
      <c r="A6" s="4" t="inlineStr">
        <is>
          <t>Finance Costs</t>
        </is>
      </c>
      <c r="B6" s="6" t="n">
        <v>197479</v>
      </c>
      <c r="C6" s="6" t="n">
        <v>543541</v>
      </c>
    </row>
    <row r="7">
      <c r="A7" s="4" t="inlineStr">
        <is>
          <t>Loss on sale of fixed asset</t>
        </is>
      </c>
      <c r="B7" s="6" t="n">
        <v>0</v>
      </c>
      <c r="C7" s="6" t="n">
        <v>10000</v>
      </c>
    </row>
    <row r="8">
      <c r="A8" s="4" t="inlineStr">
        <is>
          <t>Depreciation</t>
        </is>
      </c>
      <c r="B8" s="6" t="n">
        <v>11693</v>
      </c>
      <c r="C8" s="6" t="n">
        <v>5228</v>
      </c>
    </row>
    <row r="9">
      <c r="A9" s="4" t="inlineStr">
        <is>
          <t>Change in other assets</t>
        </is>
      </c>
      <c r="B9" s="6" t="n">
        <v>2243</v>
      </c>
      <c r="C9" s="6" t="n">
        <v>-5048</v>
      </c>
    </row>
    <row r="10">
      <c r="A10" s="4" t="inlineStr">
        <is>
          <t>Change in Accounts Receivable</t>
        </is>
      </c>
      <c r="B10" s="6" t="n">
        <v>-8000</v>
      </c>
      <c r="C10" s="6" t="n">
        <v>0</v>
      </c>
    </row>
    <row r="11">
      <c r="A11" s="4" t="inlineStr">
        <is>
          <t>Change in inventory</t>
        </is>
      </c>
      <c r="B11" s="6" t="n">
        <v>-4097</v>
      </c>
      <c r="C11" s="6" t="n">
        <v>44900</v>
      </c>
    </row>
    <row r="12">
      <c r="A12" s="4" t="inlineStr">
        <is>
          <t>Share Based expense</t>
        </is>
      </c>
      <c r="B12" s="6" t="n">
        <v>1150000</v>
      </c>
      <c r="C12" s="6" t="n">
        <v>210000</v>
      </c>
    </row>
    <row r="13">
      <c r="A13" s="4" t="inlineStr">
        <is>
          <t>Change in Accounts Payable and Accrued Expenses</t>
        </is>
      </c>
      <c r="B13" s="6" t="n">
        <v>86833</v>
      </c>
      <c r="C13" s="6" t="n">
        <v>83452</v>
      </c>
    </row>
    <row r="14">
      <c r="A14" s="4" t="inlineStr">
        <is>
          <t>Change in Related Party Advances</t>
        </is>
      </c>
      <c r="B14" s="6" t="n">
        <v>-6766</v>
      </c>
      <c r="C14" s="6" t="n">
        <v>5687</v>
      </c>
    </row>
    <row r="15">
      <c r="A15" s="4" t="inlineStr">
        <is>
          <t>Change in Derivative and Note Discount</t>
        </is>
      </c>
      <c r="B15" s="6" t="n">
        <v>-133970</v>
      </c>
      <c r="C15" s="6" t="n">
        <v>572128</v>
      </c>
    </row>
    <row r="16">
      <c r="A16" s="3" t="inlineStr">
        <is>
          <t>INVESTING ACTIVITIES:</t>
        </is>
      </c>
    </row>
    <row r="17">
      <c r="A17" s="4" t="inlineStr">
        <is>
          <t>Net Cash Provided by (Used in) Investing Activities</t>
        </is>
      </c>
      <c r="B17" s="6" t="n">
        <v>-3690</v>
      </c>
      <c r="C17" s="6" t="n">
        <v>47746</v>
      </c>
    </row>
    <row r="18">
      <c r="A18" s="4" t="inlineStr">
        <is>
          <t>Sale of Land</t>
        </is>
      </c>
      <c r="B18" s="6" t="n">
        <v>0</v>
      </c>
      <c r="C18" s="6" t="n">
        <v>90000</v>
      </c>
    </row>
    <row r="19">
      <c r="A19" s="3" t="inlineStr">
        <is>
          <t>FINANCING ACTIVITIES:</t>
        </is>
      </c>
    </row>
    <row r="20">
      <c r="A20" s="4" t="inlineStr">
        <is>
          <t>Net Cash Provided by (Used in) Financing Activities</t>
        </is>
      </c>
      <c r="B20" s="6" t="n">
        <v>304000</v>
      </c>
      <c r="C20" s="6" t="n">
        <v>210500</v>
      </c>
    </row>
    <row r="21">
      <c r="A21" s="4" t="inlineStr">
        <is>
          <t>Proceeds from notes payable</t>
        </is>
      </c>
      <c r="B21" s="6" t="n">
        <v>304000</v>
      </c>
      <c r="C21" s="6" t="n">
        <v>210500</v>
      </c>
    </row>
    <row r="22">
      <c r="A22" s="4" t="inlineStr">
        <is>
          <t>Cash and Cash Equivalents, Period Increase (Decrease)</t>
        </is>
      </c>
      <c r="B22" s="6" t="n">
        <v>-1043</v>
      </c>
      <c r="C22" s="6" t="n">
        <v>-314</v>
      </c>
    </row>
    <row r="23">
      <c r="A23" s="4" t="inlineStr">
        <is>
          <t>Cash and Cash Equivalents, at Carrying Value, Beginning Balance</t>
        </is>
      </c>
      <c r="B23" s="6" t="n">
        <v>15634</v>
      </c>
      <c r="C23" s="6" t="n">
        <v>15948</v>
      </c>
    </row>
    <row r="24">
      <c r="A24" s="4" t="inlineStr">
        <is>
          <t>Cash and Cash Equivalents, at Carrying Value, Ending Balance</t>
        </is>
      </c>
      <c r="B24" s="5" t="n">
        <v>14591</v>
      </c>
      <c r="C24" s="5" t="n">
        <v>156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otes</t>
        </is>
      </c>
    </row>
    <row r="4">
      <c r="A4" s="4" t="inlineStr">
        <is>
          <t>Nature of Operations</t>
        </is>
      </c>
      <c r="B4" s="4" t="inlineStr">
        <is>
          <t>HISTORY Auscrete Corporation ("the Company") was formed as an enterprise to take advantage of technologies developed for the construction of affordable, thermally efficient and structurally superior housing. This "GREEN" product is the culmination of design and development since the early 1980's. The company's Registration Statement outlines the result of the amalgamation of various material development stages, taking an idea to a product and further developing that product to address an ongoing problem in the world's largest marketplace, the quest for affordable, efficient and enduring housing. Auscrete's structures are monetarily highly competitive. A turnkey house, ready to move in sells for around $100-110 per square foot. That is very low in today's market but is brought about by Auscrete's ability to manufacture large panels in their factory in mass production format. When the total package is delivered to the Contractor at the building site, the house is virtually "fastened" together on site by the contractor to produce an attractive site-built home, a home that will stay where it is put through all kinds of adverse weather and age conditions. It will not burn, is not affected by bugs, termites or rot, it saves extensively on energy costs and has very low maintenance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Notes</t>
        </is>
      </c>
    </row>
    <row r="4">
      <c r="A4" s="4" t="inlineStr">
        <is>
          <t>Significant Accounting Policies</t>
        </is>
      </c>
      <c r="B4" s="4" t="inlineStr">
        <is>
          <t xml:space="preserve"> BASIS OF PRESENTATION AND SUMMARY OF SIGNIFICANT ACCOUNTING POLICIES: The summary of significant accounting policies of Auscrete Corporation is presented to assist in the understanding of the Company's financial statements. The financial statements and notes are representations of the Companys management, who is responsible for their integrity and objectivity. The financial statements and related notes have been prepared in accordance with accounting principles generally accepted in the United States of America (US GAAP). INCOME TAXES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 ended December 31, 2019 using a Federal Tax Rate of 21%. Income taxes are provided based upon the liability method of accounting pursuant to ASC 740-10-25 Income Taxes  Recognition. CASH AND CASH EQUIVALENTS Cash and cash equivalents consist primarily of cash in banks and highly liquid investments with original maturities of 90 days or less. There were $14,591 cash equivalents as of December 31, 2020 and $15,634 as of December 31, 2019. Fair Value Measurements The Company adopted guidance which defines fair value, establishes a framework for using fair value to measure financial assets and liabilities on a recurring basis, and expands disclosures about fair value measuremen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prepaid expenses, inventory, accounts payable, convertible notes payable, advances from related parties, and derivative liabilities. The estimated fair value of cash, prepaid expenses, investments, accounts payable, convertible notes payable and advances from related parties approximate their carrying amounts due to the short-term nature of these instruments. The Companys derivative liabilities have been valued as Level 3 instruments. Level 1 Level 2 Level 3 Total Fair value of convertible notes derivative liability  December 31, 2019 $  $  $ 729,308 $ 729,308 Level 1 Level 2 Level 3 Total Fair value of convertible notes derivative liability  December 31, 2020 $  $  $ 389,953 $ ,389,953 The following table provides a summary of changes in fair value of the Companys Level 3 financial liabilities as of December 31, 2020: Derivative Liability Balance, December 31, 2019 $ 729,308 Additions recognized as debt discount 65,000 Note Conversions (284,896) Mark-to-market at December 31, 2020 (119,459) Balance,December 31, 2020 $ 389,953 REVENUE RECOGNITION POLICY The Company recognizes revenue under ASU No. 2014-09, Revenue from Contracts with Customers (Topic 606), ﻿ ·Identify the contract with the customer ·Identify the performance obligations in the contract ·Determine the transaction price ·Allocate the transaction price to the performance obligations in the contract ·Recognize revenue when the company satisfies a performance obligation For the three months ended September 30, 2020 we completed and sold one unit for $13,000. COST OF SALES Amounts that will be recorded as cost of sales relate to direct expenses incurred in order to fulfill orders of our products. Such costs are recorded as incurred. Our cost of sales will consist primarily of the cost of product; labor, selling costs and the cost of G&amp;A expenses. PROPERTY AND EQUIPMENT Property and Equipment was stated at historical cost less Accumulated depreciation and amortization. Cost represents the purchase price of the asset and other costs incurred to bring the asset into its existing use. Depreciation is provided on a straight-line basis over the assets' estimated useful lives. The useful lives of the assets are as follows: equipment 7-years, vehicles 7-years, and buildings 30-years. Additions and improvements are capitalized while routine repairs and maintenance are charged to expense as incurred. Upon sale or disposition, the historically recorded asset cost and Accumulated depreciation are removed from the Accounts and the net amount less proceeds from disposal is charged or credited to other income or expense. IMPAIRMENT OF LONG-LIVED ASSETS We evaluate long-lived assets for impairment whenever events or changes in circumstances (such as a significant adverse change to market conditions that will impact the future use of the assets) indicate their net book value may not be recoverable. When these events occur, we compare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can be no assurance, however, that market conditions will not change or demand for the Company's products will continue. Either of these could result in the future impairment of long-lived assets. Estimates of fair value are determined through various techniques, including discounted cash flow models and market approaches, as considered necessary. LOSS PER COMMON SHARE Basic loss per common share is computed based upon the weighted average number of common shares outstanding during the period. Diluted earnings per share consists of the weighted average number of common shares outstanding plus the dilutive effects of options and warrants calculated using the treasury stock method. In loss periods, dilutive common equivalent shares are excluded as the effect would be anti-dilutive. It is estimated that the Company will issue approximately 20,100,000 as a result of conversion of notes. As of December 31, 2020, and 2019. Fully diluted weighted average common shares and equivalents were withheld from the calculation as they were considered anti-dilutive. All calculations reflect the effects of the 40 to 1 reverse stock split. RECLASSIFICATION Certain amounts in the prior period financial statements have been reclassified to conform to the current period presentation. These reclassifications had no effect on reported income, total assets, or stockholders equity as previously reported. USE OF ESTIMATES The preparation of the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and assumptions. EMERGING GROWTH COMPANY The Company qualifies as an Emerging Growth Company, thus takes advantage of the 1-year deferral period for the adoption of all new accounting standards updates. Adverting cost We recognized advertising costs reported within general and administrative costs of 30,978 in 2020 and 41,527 in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tantial Doubt about Going Concern</t>
        </is>
      </c>
      <c r="B1" s="2" t="inlineStr">
        <is>
          <t>12 Months Ended</t>
        </is>
      </c>
    </row>
    <row r="2">
      <c r="B2" s="2" t="inlineStr">
        <is>
          <t>Dec. 31, 2020</t>
        </is>
      </c>
    </row>
    <row r="3">
      <c r="A3" s="3" t="inlineStr">
        <is>
          <t>Notes</t>
        </is>
      </c>
    </row>
    <row r="4">
      <c r="A4" s="4" t="inlineStr">
        <is>
          <t>Substantial Doubt about Going Concern</t>
        </is>
      </c>
      <c r="B4" s="4" t="inlineStr">
        <is>
          <t>NOTE 2 - GOING CONCERN AND PLAN OF OPERATION The Company's financial statements have been presented on the basis that it will continue as a going concern. The Company has not generated revenues from construction related operations to date. The Company has an Accumulated deficit of $10,032,699 as of December 31, 2020 which raises substantial doubt about the Companys ability to continue as a going concern. The Company will use additional funds through equity and debt financing, collaborative or other arrangements with corporate partners, licensees or others, and from other sources, which may have the effect of diluting the holdings of existing shareholders. The Company has subsequent current arrangements with respect to, or sources of, such additional financing and the Company does not anticipate that existing shareholders will be required to provide any portion of the Company's future financing requirements. No assurance can be given that additional financing will be available when needed or that such financing will be available on terms Acceptable to the Company. If adequate funds are not available, the Company may be required to delay or terminate expenditures for certain of its programs that it would otherwise seek to develop and commercialize. This would have a material adverse effect on the Company and raise doubt about the Company's ability to continue as a going concern. The accompanying financial statements do not include any adjustments that may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4:04:24Z</dcterms:created>
  <dcterms:modified xmlns:dcterms="http://purl.org/dc/terms/" xmlns:xsi="http://www.w3.org/2001/XMLSchema-instance" xsi:type="dcterms:W3CDTF">2021-04-29T14:04:24Z</dcterms:modified>
</cp:coreProperties>
</file>